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Clearwater Core Equity Fund Sum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6">
  <si>
    <t>Nov. 04, 2016</t>
  </si>
  <si>
    <t>Clearwater Core Equity Fund</t>
  </si>
  <si>
    <t>SUPPLEMENT
TO THE PROSPECTUS (PROSPECTUS) DATED APRIL 30, 2016, AS SUPPLEMENTED</t>
  </si>
  <si>
    <t>Accordingly,
the Prospectus is hereby amended as follows. The second paragraph under  Summary Section  Clearwater Core Equity
Fund  Principal Investment Strategies</t>
  </si>
  <si>
    <t>Clearwater
Management Company (CMC) serves as the investment manager to the Fund and is responsible for the oversight of the
Funds subadvisers. The allocation among subadvisers will vary over time, but the current intent of the Funds adviser
is that under normal market conditions approximately 60% of the Funds total assets will be allocated to Parametric and the
remaining assets will be allocated to one or more of the Funds two other subadvisers that provide day-to-day management.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Document Period End Date</t>
  </si>
  <si>
    <t>dei_DocumentPeriodEndDate</t>
  </si>
  <si>
    <t>Apr. 30,
		2016</t>
  </si>
  <si>
    <t>Registrant Name</t>
  </si>
  <si>
    <t>dei_EntityRegistrantName</t>
  </si>
  <si>
    <t>Clearwater Investmen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4,
		2016</t>
  </si>
  <si>
    <t>Document Effective Date</t>
  </si>
  <si>
    <t>dei_DocumentEffectiveDate</t>
  </si>
  <si>
    <t>Prospectus Date</t>
  </si>
  <si>
    <t>rr_ProspectusDate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5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1">
        <v>0</v>
      </c>
    </row>
    <row r="2" spans="1:1">
      <c t="s" r="A2" s="2">
        <v>1</v>
      </c>
    </row>
    <row r="3" spans="1:1">
      <c t="s" r="A3" s="2">
        <v>2</v>
      </c>
    </row>
    <row r="4" spans="1:1">
      <c t="s" r="A4" s="2">
        <v>3</v>
      </c>
    </row>
    <row r="5" spans="1:1">
      <c t="s" r="A5" s="2">
        <v>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5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30"/>
    <col customWidth="1" max="3" min="3" width="80"/>
  </cols>
  <sheetData>
    <row r="1" spans="1:3">
      <c t="s" r="A1" s="3">
        <v>5</v>
      </c>
      <c t="s" r="B1" s="3">
        <v>6</v>
      </c>
      <c t="s" r="C1" s="1">
        <v>7</v>
      </c>
    </row>
    <row r="2" spans="1:3">
      <c t="s" r="A2" s="4">
        <v>8</v>
      </c>
      <c t="s" r="B2" s="2">
        <v>9</v>
      </c>
    </row>
    <row r="3" spans="1:3">
      <c t="s" r="A3" s="2">
        <v>10</v>
      </c>
      <c t="s" r="B3" s="2">
        <v>11</v>
      </c>
      <c t="n" r="C3" s="6">
        <v>497</v>
      </c>
    </row>
    <row r="4" spans="1:3">
      <c t="s" r="A4" s="2">
        <v>12</v>
      </c>
      <c t="s" r="B4" s="2">
        <v>13</v>
      </c>
      <c t="s" r="C4" s="2">
        <v>14</v>
      </c>
    </row>
    <row r="5" spans="1:3">
      <c t="s" r="A5" s="2">
        <v>15</v>
      </c>
      <c t="s" r="B5" s="2">
        <v>16</v>
      </c>
      <c t="s" r="C5" s="2">
        <v>17</v>
      </c>
    </row>
    <row r="6" spans="1:3">
      <c t="s" r="A6" s="2">
        <v>18</v>
      </c>
      <c t="s" r="B6" s="2">
        <v>19</v>
      </c>
      <c t="n" r="C6" s="6">
        <v>811161</v>
      </c>
    </row>
    <row r="7" spans="1:3">
      <c t="s" r="A7" s="2">
        <v>20</v>
      </c>
      <c t="s" r="B7" s="2">
        <v>21</v>
      </c>
      <c t="s" r="C7" s="2">
        <v>22</v>
      </c>
    </row>
    <row r="8" spans="1:3">
      <c t="s" r="A8" s="2">
        <v>23</v>
      </c>
      <c t="s" r="B8" s="2">
        <v>24</v>
      </c>
      <c t="s" r="C8" s="2">
        <v>25</v>
      </c>
    </row>
    <row r="9" spans="1:3">
      <c t="s" r="A9" s="2">
        <v>26</v>
      </c>
      <c t="s" r="B9" s="2">
        <v>27</v>
      </c>
      <c t="s" r="C9" s="2">
        <v>25</v>
      </c>
    </row>
    <row r="10" spans="1:3">
      <c t="s" r="A10" s="2">
        <v>28</v>
      </c>
      <c t="s" r="B10" s="2">
        <v>29</v>
      </c>
      <c t="s" r="C10" s="2">
        <v>14</v>
      </c>
    </row>
    <row r="11" spans="1:3">
      <c t="s" r="A11" s="2">
        <v>1</v>
      </c>
    </row>
    <row r="12" spans="1:3">
      <c t="s" r="A12" s="4">
        <v>8</v>
      </c>
      <c t="s" r="B12" s="2">
        <v>9</v>
      </c>
    </row>
    <row r="13" spans="1:3">
      <c t="s" r="A13" s="2">
        <v>30</v>
      </c>
      <c t="s" r="B13" s="2">
        <v>31</v>
      </c>
      <c t="s" r="C13" s="2">
        <v>2</v>
      </c>
    </row>
    <row r="14" spans="1:3">
      <c t="s" r="A14" s="2">
        <v>32</v>
      </c>
      <c t="s" r="B14" s="2">
        <v>33</v>
      </c>
      <c t="s" r="C14" s="2">
        <v>3</v>
      </c>
    </row>
    <row r="15" spans="1:3">
      <c t="s" r="A15" s="2">
        <v>34</v>
      </c>
      <c t="s" r="B15" s="2">
        <v>35</v>
      </c>
      <c t="s" r="C15" s="2">
        <v>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Clearwater Core Equity Fund Sum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1-23T10:13:14Z</dcterms:created>
  <dcterms:modified xmlns:dcterms="http://purl.org/dc/terms/" xmlns:xsi="http://www.w3.org/2001/XMLSchema-instance" xsi:type="dcterms:W3CDTF">2016-11-23T10:13:1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